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Nature of Operations" sheetId="7" state="visible" r:id="rId7"/>
    <sheet xmlns:r="http://schemas.openxmlformats.org/officeDocument/2006/relationships" name="2. Summary of Significant Accou" sheetId="8" state="visible" r:id="rId8"/>
    <sheet xmlns:r="http://schemas.openxmlformats.org/officeDocument/2006/relationships" name="3. Impact of New Accounting Pro" sheetId="9" state="visible" r:id="rId9"/>
    <sheet xmlns:r="http://schemas.openxmlformats.org/officeDocument/2006/relationships" name="4. Intangible Assets  - Patent " sheetId="10" state="visible" r:id="rId10"/>
    <sheet xmlns:r="http://schemas.openxmlformats.org/officeDocument/2006/relationships" name="5. Notes Payable" sheetId="11" state="visible" r:id="rId11"/>
    <sheet xmlns:r="http://schemas.openxmlformats.org/officeDocument/2006/relationships" name="6. Fair Value Measurements" sheetId="12" state="visible" r:id="rId12"/>
    <sheet xmlns:r="http://schemas.openxmlformats.org/officeDocument/2006/relationships" name="7. Common Stock" sheetId="13" state="visible" r:id="rId13"/>
    <sheet xmlns:r="http://schemas.openxmlformats.org/officeDocument/2006/relationships" name="8. Stock Based Compensation" sheetId="14" state="visible" r:id="rId14"/>
    <sheet xmlns:r="http://schemas.openxmlformats.org/officeDocument/2006/relationships" name="9. Income Taxes" sheetId="15" state="visible" r:id="rId15"/>
    <sheet xmlns:r="http://schemas.openxmlformats.org/officeDocument/2006/relationships" name="10. Going Concern" sheetId="16" state="visible" r:id="rId16"/>
    <sheet xmlns:r="http://schemas.openxmlformats.org/officeDocument/2006/relationships" name="11. Related Party Transactions" sheetId="17" state="visible" r:id="rId17"/>
    <sheet xmlns:r="http://schemas.openxmlformats.org/officeDocument/2006/relationships" name="12. Subsequent Events" sheetId="18" state="visible" r:id="rId18"/>
    <sheet xmlns:r="http://schemas.openxmlformats.org/officeDocument/2006/relationships" name="2. Summary of Significant Acc_2" sheetId="19" state="visible" r:id="rId19"/>
    <sheet xmlns:r="http://schemas.openxmlformats.org/officeDocument/2006/relationships" name="4. Intangible Assets  - Paten_2" sheetId="20" state="visible" r:id="rId20"/>
    <sheet xmlns:r="http://schemas.openxmlformats.org/officeDocument/2006/relationships" name="2. Summary of Significant Acc_3" sheetId="21" state="visible" r:id="rId21"/>
    <sheet xmlns:r="http://schemas.openxmlformats.org/officeDocument/2006/relationships" name="4. Intangible Assets  - Paten_3" sheetId="22" state="visible" r:id="rId22"/>
    <sheet xmlns:r="http://schemas.openxmlformats.org/officeDocument/2006/relationships" name="4. Intangible Assets  - Paten_4" sheetId="23" state="visible" r:id="rId23"/>
    <sheet xmlns:r="http://schemas.openxmlformats.org/officeDocument/2006/relationships" name="5. Notes Payable (Details Narra" sheetId="24" state="visible" r:id="rId24"/>
    <sheet xmlns:r="http://schemas.openxmlformats.org/officeDocument/2006/relationships" name="7. Common Stock (Details Narrat" sheetId="25" state="visible" r:id="rId25"/>
    <sheet xmlns:r="http://schemas.openxmlformats.org/officeDocument/2006/relationships" name="8. Stock Based Compensation (De" sheetId="26" state="visible" r:id="rId26"/>
    <sheet xmlns:r="http://schemas.openxmlformats.org/officeDocument/2006/relationships" name="9. Income Taxes (Details Narrat" sheetId="27" state="visible" r:id="rId27"/>
    <sheet xmlns:r="http://schemas.openxmlformats.org/officeDocument/2006/relationships" name="10. Going Concern (Details Narr" sheetId="28" state="visible" r:id="rId28"/>
    <sheet xmlns:r="http://schemas.openxmlformats.org/officeDocument/2006/relationships" name="11. Related Party Transactions " sheetId="29" state="visible" r:id="rId29"/>
  </sheets>
  <definedNames/>
  <calcPr calcId="124519" fullCalcOnLoad="1"/>
</workbook>
</file>

<file path=xl/sharedStrings.xml><?xml version="1.0" encoding="utf-8"?>
<sst xmlns="http://schemas.openxmlformats.org/spreadsheetml/2006/main" uniqueCount="279">
  <si>
    <t>Document and Entity Information - USD ($)</t>
  </si>
  <si>
    <t>12 Months Ended</t>
  </si>
  <si>
    <t>Jul. 31, 2019</t>
  </si>
  <si>
    <t>Oct. 23, 2019</t>
  </si>
  <si>
    <t>Jan. 31, 2019</t>
  </si>
  <si>
    <t>Document And Entity Information</t>
  </si>
  <si>
    <t>Entity Registrant Name</t>
  </si>
  <si>
    <t>Odyssey Group International, Inc.</t>
  </si>
  <si>
    <t>Entity Central Index Key</t>
  </si>
  <si>
    <t>0001626644</t>
  </si>
  <si>
    <t>Document Type</t>
  </si>
  <si>
    <t>10-K</t>
  </si>
  <si>
    <t>Document Period End Date</t>
  </si>
  <si>
    <t>Jul. 31,
		2019</t>
  </si>
  <si>
    <t>Amendment Flag</t>
  </si>
  <si>
    <t>false</t>
  </si>
  <si>
    <t>Current Fiscal Year End Date</t>
  </si>
  <si>
    <t>--07-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9</t>
  </si>
  <si>
    <t>Entity Small Business</t>
  </si>
  <si>
    <t>true</t>
  </si>
  <si>
    <t>Entity Emerging Growth</t>
  </si>
  <si>
    <t>Entity Shell Company</t>
  </si>
  <si>
    <t>Entity Interactive data current</t>
  </si>
  <si>
    <t>Entity File Number</t>
  </si>
  <si>
    <t>333-200785</t>
  </si>
  <si>
    <t>Entity Incorporation State Country Code</t>
  </si>
  <si>
    <t>NV</t>
  </si>
  <si>
    <t>Balance Sheets - USD ($)</t>
  </si>
  <si>
    <t>Jul. 31, 2018</t>
  </si>
  <si>
    <t>Current Assets:</t>
  </si>
  <si>
    <t>Cash and cash equivalents</t>
  </si>
  <si>
    <t>Prepaid expenses</t>
  </si>
  <si>
    <t>Loan receivable</t>
  </si>
  <si>
    <t>Total Current Assets</t>
  </si>
  <si>
    <t>Property and equipment, net</t>
  </si>
  <si>
    <t>Intangible assets, net</t>
  </si>
  <si>
    <t>Total Assets</t>
  </si>
  <si>
    <t>Current liabilities:</t>
  </si>
  <si>
    <t>Accounts payable</t>
  </si>
  <si>
    <t>Accrued wages</t>
  </si>
  <si>
    <t>Contingent Liability</t>
  </si>
  <si>
    <t>Note payable, including accrued interest</t>
  </si>
  <si>
    <t>Total liabilities</t>
  </si>
  <si>
    <t>Stockholders' equity (deficiency):</t>
  </si>
  <si>
    <t>Preferred stock, $.001 par value; 100,000,000 shares authorized, no shares issued or outstanding</t>
  </si>
  <si>
    <t>Common stock, $.001 par value; 500,000,000 shares authorized with 86,990,400 and 61,414,000 issued and outstanding</t>
  </si>
  <si>
    <t>Additional paid-in capital</t>
  </si>
  <si>
    <t>Deficit</t>
  </si>
  <si>
    <t>Total stockholders' equity (deficiency)</t>
  </si>
  <si>
    <t>Total Liabilities and stockholders' equity (deficiency)</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Cost of goods sold</t>
  </si>
  <si>
    <t>Gross profit</t>
  </si>
  <si>
    <t>General and administrative expenses</t>
  </si>
  <si>
    <t>Impairment loss</t>
  </si>
  <si>
    <t>Loss from operations</t>
  </si>
  <si>
    <t>Interest expense</t>
  </si>
  <si>
    <t>Net loss</t>
  </si>
  <si>
    <t>Basic net loss per share:</t>
  </si>
  <si>
    <t>Weighted average number of shares</t>
  </si>
  <si>
    <t>Statements of Stockholders' Equity (Deficiency) - USD ($)</t>
  </si>
  <si>
    <t>Common Stock</t>
  </si>
  <si>
    <t>Additional Paid-In Capital</t>
  </si>
  <si>
    <t>Accumulated Deficit</t>
  </si>
  <si>
    <t>Total</t>
  </si>
  <si>
    <t>Beginning balance, shares at Jul. 31, 2017</t>
  </si>
  <si>
    <t>Beginning balance, value at Jul. 31, 2017</t>
  </si>
  <si>
    <t>Debt converted to common stock, shares</t>
  </si>
  <si>
    <t>Debt converted to common stock, value</t>
  </si>
  <si>
    <t>Common stock issued for services, shares</t>
  </si>
  <si>
    <t>Common stock issued for services, value</t>
  </si>
  <si>
    <t>Common stock restructure, shares</t>
  </si>
  <si>
    <t>Common stock restructure, value</t>
  </si>
  <si>
    <t>Ending balance, shares at Jul. 31, 2018</t>
  </si>
  <si>
    <t>Ending balance, value at Jul. 31, 2018</t>
  </si>
  <si>
    <t>Note payable converted to common stock, shares</t>
  </si>
  <si>
    <t>Note payable converted to common stock, value</t>
  </si>
  <si>
    <t>Common stock issued for compensation, shares</t>
  </si>
  <si>
    <t>Common stock issued for compensation, value</t>
  </si>
  <si>
    <t>Common stock issued for acquisition of intangible assets, shares</t>
  </si>
  <si>
    <t>Common stock issued for acquisition of intangible assets, value</t>
  </si>
  <si>
    <t>Common stock options issued for acqusition of intangiable assets</t>
  </si>
  <si>
    <t>Warrants issued in connection with convertible notes</t>
  </si>
  <si>
    <t>Beneficial conversion feature related to convertible notes</t>
  </si>
  <si>
    <t>Ending balance, shares at Jul. 31, 2019</t>
  </si>
  <si>
    <t>Ending balance, value at Jul. 31, 2019</t>
  </si>
  <si>
    <t>Statements of Cash Flows - USD ($)</t>
  </si>
  <si>
    <t>Operating activities</t>
  </si>
  <si>
    <t>Adjustments to reconcile net loss to net cash used in operating activities:</t>
  </si>
  <si>
    <t>Depreciation and amortization expense</t>
  </si>
  <si>
    <t>Stock based payment expense for consulting and compensation</t>
  </si>
  <si>
    <t>Debt discount</t>
  </si>
  <si>
    <t>Changes in operating assets and liabilities:</t>
  </si>
  <si>
    <t>Increase in accounts payable</t>
  </si>
  <si>
    <t>Increase in accrued wages</t>
  </si>
  <si>
    <t>Increase in accrued interest</t>
  </si>
  <si>
    <t>Net cash used in operating activities</t>
  </si>
  <si>
    <t>Investing activities</t>
  </si>
  <si>
    <t>Net cash used in investing activities</t>
  </si>
  <si>
    <t>Financing activities</t>
  </si>
  <si>
    <t>Proceeds from notes payable</t>
  </si>
  <si>
    <t>Net cash provided by financing activities</t>
  </si>
  <si>
    <t>Net change in cash and cash equivalents</t>
  </si>
  <si>
    <t>Cash and cash equivalents, beginning of year</t>
  </si>
  <si>
    <t>Cash and cash equivalents, end of year</t>
  </si>
  <si>
    <t>Noncash transactions:</t>
  </si>
  <si>
    <t>Common stock issued for acquisition of intangible assets</t>
  </si>
  <si>
    <t>Common stock issued for consulting services</t>
  </si>
  <si>
    <t>Benefical conversion feature related to convertible notes</t>
  </si>
  <si>
    <t>Contingent liability related to acquisition of intangible assets</t>
  </si>
  <si>
    <t>Accounts payable transferred to note payable</t>
  </si>
  <si>
    <t>Debt converted to Common Stock</t>
  </si>
  <si>
    <t>Stock restructure- Common stock</t>
  </si>
  <si>
    <t>1. Nature of Operations</t>
  </si>
  <si>
    <t>Accounting Policies [Abstract]</t>
  </si>
  <si>
    <t>Nature of Operations</t>
  </si>
  <si>
    <t>1. Nature of Operations The corporate mission is to create or acquire distinct assets,
intellectual property, and technologies with an emphasis on acquisition targets that generate positive cash flow. Our business
model is to develop or acquire medical related products, engage third parties to manufacture such products and then distribute
the products through various distribution channels, including third parties. The Company has significant assets in three different
life saving technologies; the CardioMap® heart monitoring and screening device, the Save a Life choking rescue device and a
unique neurosteroid drug compound intended to treat rare brain disorders. We intend to acquire other technologies and assets and
plan to be a trans-disciplinary product development company involved in the discovery, development and commercialization of products
and technologies that may be applied over various medical markets. We intend to license, improve and/or develop our products and
identify and select distribution channels. We intend to establish agreements with distributors to get products to market quickly
as well as to undertake and engage in our own direct marketing efforts. We will determine the most effective method of distribution
for each unique product that we include in our portfolio. We intend to engage third party research and development firms who specialize
in the creation of our products to assist us in the development of our own products We intend to apply for trademarks and patents
once we have developed proprietary products. We are not currently selling or marketing any products, as our
product is in late stage development and Food and Drug Administration ("FDA") clearance or approval to market the product
will be required in order to sell in the United States.</t>
  </si>
  <si>
    <t>2. Summary of Significant Accounting Policies</t>
  </si>
  <si>
    <t>Summary of Significant Accounting Policies</t>
  </si>
  <si>
    <t>2. Summary of Significant Accounting Policies Use of estimates The preparation of financial statements in conformity with Generally
Accepted Accounting Principles (“GAAP”) generally requires management to make estimates and assumptions that affect
amounts reported in the financial statements and accompanying notes. Actual results could differ from those estimates. Basis of accounting The Company has not elected to adopt the option available under
GAAP to measure any of its eligible financial instruments or other items at fair value. Accordingly, the Company measures all of
its assets and liabilities on the historical cost basis of accounting unless otherwise required by GAAP. Accounts receivable Accounts receivable are carried at original invoice amount less
an estimated allowance for doubtful accounts, if deemed necessary by management. An allowance for doubtful accounts is based on
a review of all outstanding amounts on a monthly basis. Management determines the allowance for doubtful accounts, if any, by identifying
troubled accounts and by using historical experience applied to an aging of accounts. Property and equipment, net Property and equipment is stated at cost less accumulated depreciation.
Depreciation is recorded on a straight-line basis over the estimated useful lives of the assets. For the year ended July 31, 2019
and 2018 the Company recognized depreciation expense of $552. Beneficial Conversion Feature of convertible notes payable The Beneficial Conversion Feature ("BCF") of a convertible
note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upon the occurrence of the event. 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value of the proceeds
received from a convertible note is then allocated between the conversion features and warrants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Net loss per share Basic net loss per share is calculated by dividing the net loss
by the weighted-average number of common shares outstanding for the period, without consideration for common stock equivalents.
No fully diluted loss per share is presented, because it would be anti-dilutive. Revenue recognition The Company recognizes revenue when control is transferred to
the customer. For products sold through direct sales representatives, control is transferred upon shipment or upon delivery, based
on the contract terms and legal requirements. Payment terms vary depending on the country of sale, type of customer, and type of
product. If a contract contains more than one performance obligation, the transaction price is allocated to each performance obligation
based on relative standalone selling price. Shipping and handling is treated as a fulfillment activity rather than a promised service,
and therefore, is not considered a performance obligation. Taxes assessed by a governmental authority that are both imposed on,
and concurrent with, a specific revenue producing transaction and collected by the Company from customers (for example, sales,
use, value added, and some excise taxes) are not included in revenue. For contracts that have an original duration of one year
or less, the Company uses the practical expedient applicable to such contracts and does not adjust the transaction price for the
time value of money. We are not currently selling or marketing any products, as our product is in late stage development and FDA
clearance to market the product will be required in order to sell in the United States.</t>
  </si>
  <si>
    <t>3. Impact of New Accounting Pronouncements</t>
  </si>
  <si>
    <t>Accounting Changes and Error Corrections [Abstract]</t>
  </si>
  <si>
    <t>Impact of New Accounting Pronouncements</t>
  </si>
  <si>
    <t>3. Impact of New Accounting Pronouncements Changes to GAAP are established by the Financial Accounting
Standards Board (“FASB”), in the form of Accounting Standards Updates (“ASUs”), to the FASB’s Accounting
Standards Codification. The Company considers the applicability and impact of all ASUs. The FASB issued ASU 2017-11, Earnings Per Share (Topic 260)
effective for annual reporting periods beginning after December 15, 2018. The amendments update the change in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is new guidance is effective for interim and annual reporting
periods beginning after December 15, 2018 and interim periods, with early adoption permitted. The Company will adopt the standard
as of August 1, 2019 and does not expect the adoption to have a material impact on the Company’s financial statements and
disclosures. The FASB issued ASU 2017-09, Compensation-Stock Compensation
(Topic 718): Scope of Modification Accounting, effective for annual reporting periods beginning after December 15, 2017 adopting
this standard on its consolidated financial statements. The ASU amends the scope of modification accounting for share-based payment
arrangements, provides guidance on the types of changes to the terms or conditions of share-based payment awards to which an entity
would be required to apply modification accounting. The new guidance will allow companies to make certain changes to awards without
accounting for them as modifications. It does not change the accounting for modifications. The new guidance will be applied prospectively
to awards modified on or after the adoption date. This new guidance is effective for interim and annual reporting periods beginning
after December 15, 2018. The Company will adopt the standard as of August 1, 2019 and does not expect the adoption to have a material
impact on the Company’s financial statements and disclosures. The FASB issued ASU 2016-02, Leases (Topic 842), which
is intended to increase transparency and comparability among organizations by recognizing lease assets and lease liabilities on
the balance sheet and disclosing key information about leasing arrangements. The guidance requires lessees and lessors to
recognize and measure leases at the beginning of the earliest period presented using a modified retrospective approach. ASU
2016-02 is effective for annual periods beginning after December 15, 2018, including interim periods within those annual periods,
with early adoption permitted. The Company will adopt the standard as of August 1, 2019 and does not expect the adoption to have
a material impact on the Company’s financial statements and disclosures.</t>
  </si>
  <si>
    <t>4. Intangible Assets  - Patent and Distribution Rights</t>
  </si>
  <si>
    <t>Goodwill and Intangible Assets Disclosure [Abstract]</t>
  </si>
  <si>
    <t>Intangible Assets - Patent and Distribution Rights</t>
  </si>
  <si>
    <t xml:space="preserve">4. Intangible Assets – Patent and Distribution Rights
FASB ASC 820, "Fair Value Measurements
and Disclosures",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under FASB ASC 820 are described as follows: Level 1 – Observable inputs, such as unadjusted
quoted prices in active markets, for substantially identical assets and liabilities.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a significant amount of judgment by management.
The assets or liabilities fair value measurement level within the fair value hierarchy is based on the lowest level. The methods described above may produce
a fair value calculation that may not be indicative of net realizable value or reflective of future fair values. Further,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mpany purchased distribution rights to sell and distribute
a new technology, CardioMap®, which is an advanced technology for early non-invasive testing for heart disease. The product
distribution rights are amortized over the life of the underlying patent. The acquisition cost of $18.75 million (Level 2) is valued
at the fair market value of $1.25 per share for the stock granted on the date of acquisition. The Company acquired the intellectual property, know-how and
patents for an anti-choking, life-saving medical device from Dr. James De Luca (“De Luca”), inventor and Murdock Capital
Partners (“MCP”). The asset is valued at $675,400 (Level 2), which includes the fair market value of $1.25 per share
for the stock granted on the date of acquisition, as well as stock options granted valued at $0.84 per share based upon the Black-Scholes
valuation model and a onetime cash payment totaling $250,000 that will be paid upon FDA clearance of the product. The payment is
recorded as a contingent liability and, based upon an independent valuation of the patents (Level 3), at July 31, 2019, the payment
has a fair market value of $144,000. The intellectual property, know-how and patents are being amortized over the life of the patents. The Company acquired the patented chemical compound for a neurosteroid
as part of the joint venture agreement with Prevacus, Inc. The acquisition cost of $3.73 million (Level 2) is being amortized over
the life of the patent. The asset is valued at the fair market value of $1.25 per share for the stock granted on the date of acquisition.
The patents are being amortized over the life of the patents. For the year ended July 31, 2019 the gross carrying amount of
the intangible assets totaled $23,205,400 and accumulated amortization totaled $65,830 for a net amount of $23,139,570. Amortization
expense recognized for the year ended July 31, 2019 and 2019 is $40,830 and $10,000, respectively. Patents are amortized over their
useful lives with the weighted average years remaining of 10.73 with no residual value. Amortization is as follows over the next
five years and thereafter:
Year Ending July 31, Patents
Year 1 $ 2,039,003
Year 2 2,034,003
Year 3 2,029,003
Year 4 2,029,003
Year 5 2,029,003
Thereafter 12,979,557 </t>
  </si>
  <si>
    <t>5. Notes Payable</t>
  </si>
  <si>
    <t>Debt Disclosure [Abstract]</t>
  </si>
  <si>
    <t>Notes Payable</t>
  </si>
  <si>
    <t>5. Notes Payable As of July 31, 2019, the Company has a note payable that is
subject to periodic payments that come due based on sales. The note fully matures in January 2020, bears interest at 12.5% annually,
and the remaining unpaid balance is convertible upon maturity at the holder’s option into shares of common stock at a conversion
price fixed at $0.01 per share. As of July 31, 2019, the note has a balance of $747,608. Because the conversion feature does not
meet the criteria for characterization as a beneficial conversion feature, no portion of the proceeds from the issuance of the
note was accounted for as attributable to the conversion feature. This note was amended on February 1, 2018, where the debt holder
agreed to convert portions of its loan pari passu with any new investment raise of $500,000 or more. Furthermore, the debt holder
was issued a common stock warrant for 4 million shares at $0.25 per share with an expiration date of 90 days after the issuance,
as consideration to the debt holder to agree to begin to convert portions of its loan to common stock pari passu with a new offering
raise of investment at a minimum of $500,000. As of July 31, 2019, these warrants expired. As of July 31, 2019, the Company has three additional convertible
debt notes outstanding. The notes bear interest at 7.0% annually and the entire outstanding principal amount, together with accrued
interest shall become due and payable on the date that is one (1) year from the date of issuance, unless before such date, is
converted into shares of capital stock of the Company. At the option of the holder, the principal amount of the notes and any
accrued interest may be converted into shares of common stock at a conversion price of $1.00 per share or at a 10% discount to
the closing price on the day of conversion, but not lower than $0.50 cents per share. At maturity, and subject to a trickle out
agreement, the Company shall have the right to either pay off the loan and any interest accrued or convert the loan amount and
any interest into shares of common stock. The debt holders were issued a common stock warrant equal to 10% of the note with a
price of $1.50 per share and a term for one year from the investment date. At July 31, 2019, the notes have a balance of $37,305.
Because the conversion feature met the criteria for characterization as a beneficial conversion feature, a portion of the proceeds,
including warrants, of $213,650 from the issuance of the notes are accounted for as attributable to the conversion feature.</t>
  </si>
  <si>
    <t>6. Fair Value Measurements</t>
  </si>
  <si>
    <t>Fair Value Disclosures [Abstract]</t>
  </si>
  <si>
    <t>Fair Value Measurements</t>
  </si>
  <si>
    <t>6. Fair Value Measurements The carrying values of cash, the note receivable, and
notes payable approximate their estimated fair values because of the short-term nature of these instruments.</t>
  </si>
  <si>
    <t>7. Common Stock</t>
  </si>
  <si>
    <t>Equity [Abstract]</t>
  </si>
  <si>
    <t>7. Common Stock For the year ended July 31, 2018, the Company’s Board
approved the return of 60 million shares from the founding common stockholders. On December 11, 2018, the Company amended the employment agreement
of J. Michael Redmond to further document and incorporate the transition of the control of the Green Energy Alternatives stock.
In the amendment, the Company agrees to issue Mr. Redmond a total of 10 million shares of the Company’s common stock. At
least 4.7 million stock grants were granted to Mr. Redmond from the Company, and 5.3 million shares have been assigned to Mr. Redmond
through control of Green Energy Alternatives, LLC. The Company recognized $47,000 of compensation expense related to the 4.7
million shares granted, with an estimated fair value of $0.01 per share, for the year ended July 31, 2019. On January 9, 2019, Vivakor, Inc. (“Vivakor”) gave
written notice to the Company effecting a conversion of $25,314 of convertible debt into 2,531,400 shares of Common Stock of the
Company, issued to Vivakor pursuant to the Master Revolving Note, dated as of January 4, 2017, and amended as of February 1, 2018,
by and between the Company and Vivakor. On April 17, 2019, the Company entered into an agreement for
consulting services to be provided through April 2020. The Company granted the consultant 100,000 shares of the Company’s
common stock. On May 22, 2019, the Company entered into employment agreements
for two part-time employees. The Company granted the employees 10,000 shares each of the Company’s common stock. On March 22, 2019, April 17, 2019, June 1, 2019, and July
26, 2019, the Company entered into agreements for consulting services for the next 12 months. The Company granted the
consultants a total of 305,000 shares of the Company’s common stock. On June 27, 2019, Odyssey entered into a Definitive Agreement
with Prevacus to form a Joint Venture relating to the development of a neurosteroid for treating two orphan disorders, ALS and
Niemann Picks disease. Prevacus contributed to the JV, the chemical compound and Odyssey is be responsible for funding the JV through
Phase One clinical trials. The JV company will own the patents. Each party will own the JV company equally. In addition to the
JV, the two companies have entered into a share exchange agreement whereby Prevacus will receive three million shares of Odyssey
common stock and Odyssey will receive one million shares of Prevacus stock. The chemical compound for the neurosteroid being developed
has issued patents, and as consideration for the patented compound, Odyssey issued Prevacus two million shares of its common stock.
As part of the Agreement, Dr. Jacob Vanlandingham Ph.D., CEO of Prevacus, was issued one million shares of the Company’s
common stock. The Company allocated 984,000 shares to the acquisition of the patent and 20,000 shares were allocated to Dr. Vanlandingham
as a Director of the Company. On June 27, 2019, Odyssey entered into a Definitive Agreement
with Dr. James De Luca, inventor and Murdock Capital Partners, advisors to De Luca, to acquire the intellectual property, know-how
and patents for a life-saving medical device currently in development. The Company acquired intellectual property rights, namely,
United States Letters Patent No. 7,559,921, entitled “Device for Removing a Lodged Mass” which issued on July 14, 2009
and which was reissued on June 2, 2015 and received U.S. Reissue Patent No. Re 45,535 and United States Patent Number 8,454,624
also entitled “Device for Removing a Lodged Mass” which was issued on June 4, 2013. As consideration for the patent
and intellectual property, the Company granted stock options totaling 600,000 shares of the Company’s stock, vesting on certain
milestones. The options will be split between De Luca and MCP. The Company also granted De Luca, 20,000 common shares. A onetime
cash payment totaling $250,000 will be paid to Deluca and MCP upon FDA clearance of the product. The payment is recorded as a contingent
liability and, based upon an independent valuation of the patents, at July 31, 2019, the payment has a fair market value of $144,000.</t>
  </si>
  <si>
    <t>8. Stock Based Compensation</t>
  </si>
  <si>
    <t>Share-based Payment Arrangement [Abstract]</t>
  </si>
  <si>
    <t>Stock Based Compensation</t>
  </si>
  <si>
    <t>8. Stock Based Compensation We have not adopted any equity compensation plans. We have entered
into an individual compensation plan for Mr. Redmond, for which Mr. Redmond has been granted stock options of 15 million shares
at $0.25 per share. The options vest upon achieving the following milestones: 5 million options vest upon each milestone, when
the Company obtains revenue of $5 million, $10 million and $15 million. Mr. Redmond cannot sell any of the above stock options
for two years from the effective date of the employment agreement or until the Company reaches $10 million in annual revenue, whichever
occurs first. The stock option vesting accelerates and becomes immediately exercisable upon the sale, merger or any transaction
resulting in the majority (more than 50%) of the Company stock being obtained. The Company has not recorded any expense, as we
have not determined that it is probable that the milestones will be achieved.</t>
  </si>
  <si>
    <t>9. Income Taxes</t>
  </si>
  <si>
    <t>Income Tax Disclosure [Abstract]</t>
  </si>
  <si>
    <t>Income Taxes</t>
  </si>
  <si>
    <t>9. Income Taxes We expect to file income tax returns in the U.S. federal jurisdiction and various state jurisdictions
in which we operate and are currently not under examination. As of July 31, 2019, and 2018, the Company had net deferred
tax assets of $260,247 and $309,859 consisting of net operating loss carryforwards that expire in 2035 net of an effective offsetting
valuation allowance of 100%. Our effective tax rate for 2019 and 2018 is 21%. The Company has established the valuation allowance
because due to substantial uncertainty as to the Company’s ability to continue as a going concern (Note 10), it is more likely
than not at this time that the deferred tax assets will not be realized within the carryforward period.</t>
  </si>
  <si>
    <t>10. Going Concern</t>
  </si>
  <si>
    <t>Risks and Uncertainties [Abstract]</t>
  </si>
  <si>
    <t>Going Concern</t>
  </si>
  <si>
    <t>10. Going Concern We have a deficit of $1,521,302 as of July 31, 2019. For the
foreseeable future, we expect to experience continuing operating losses and negative cash flows from operations as our management
executes our current business plan. The cash available at July 31, 2019, may not provide enough working capital to meet our current
operating expenses through October 23, 2020, as we continue to accrue overhead expenses. We will need to raise additional capital
through a debt financing or equity offering to meet our operating and capital needs. There can be no assurance, however, that we
will be successful in our fundraising efforts or that additional funds will be available on acceptable terms, if at all. If we are unable to raise additional capital by October 23,
2020, we will adjust our current business plan. Due to our lack of additional committed capital, recurring losses, negative cash
flow and accumulated deficit, there is substantial doubt about the Company’s ability to continue as a going concern.</t>
  </si>
  <si>
    <t>11. Related Party Transactions</t>
  </si>
  <si>
    <t>Related Party Transactions [Abstract]</t>
  </si>
  <si>
    <t>Related Party Transactions</t>
  </si>
  <si>
    <t>11. Related Party Transactions The Company has a common officer with Green Energy Alternatives,
Inc. As of July 31, 2019, and 2018, Green Energy Alternatives, Inc. held 5.3 million shares of the Company’s common stock.</t>
  </si>
  <si>
    <t>12. Subsequent Events</t>
  </si>
  <si>
    <t>Subsequent Events [Abstract]</t>
  </si>
  <si>
    <t>Subsequent Events</t>
  </si>
  <si>
    <t xml:space="preserve">12. Subsequent Events We have evaluated subsequent events and, except for the transaction
described below, there were no other events relative to the financial statements that require additional disclosure. On August 6, 2019, the Company entered into a convertible
note payable for $100,000. The notes bear interest at 7.0% annually and mature automatically. The entire outstanding principal
amount, together with accrued interest shall become due and payable on the date that is one (1) year from the date of issuance,
unless converted into shares of capital stock of the Company. Warrants equal to 10% of the shares purchased with a price of $1.50
per share were issued to the note holders. The price of the warrant is $1.50 per share and the term is for one year from the investment
date. On August 15, 2019, the Company amended its agreement with its
financial consultant to included monthly payments of $5,000 and 200,000 stock options to be granted stock in accordance with the
mutual agreement of the Board’s compensation committee. On August 20, 2019, the Company entered into a consulting agreement
for research and development associated with the CardioMap®. The consultant will receive monthly payments of $5,000 and 2.0
million stock options, vesting upon certain milestone achievements. On August 28, 2019, Jeff Conroy joined the Board of Odyssey
as an independent director. Mr. Conroy is an operating and business development executive with over 30 years in the life science
industry across therapeutics and medical devices. Mr. Conroy is the Chairman &amp; CEO of Embody, a DARPA-funded medical device
company developing regenerative implants for tendon and ligament repair. Since 2012, he has served as the Head of Corporate Development
for Especificos Stendhal S.A. de C.V., a Latin American specialty pharmaceutical company. He is the Managing Director of Windward
Investments - structuring licensing partnerships for life science companies. Mr. Conroy is an independent director of Cingulate
Therapeutics, a CNS company developing ADHD therapeutics. Mr. Conroy holds a B.S. in Business Administration from Providence College.
As Director, Mr. Conroy shall be compensated with stock in accordance with the mutual agreement of the Board’s compensation
committee. On September 20, 2019, Jerry Casey joined the Board of Odyssey
as an independent director. Jerry Casey has been a leader in the life science industry for over 30 years. Enjoying a long tenure
as a senior executive at Genzyme Corporation, Mr. Casey was the driver behind Genzyme’s commercial success in the diagnostics
arena, building a $175 million business which Genzyme sold to Japan-based Sekisui Chemical in 2011. Mr. Casey became the President
and Chief Operating Officer of the new entity, Sekisui Diagnostics, LLC, until the end of 2014. Since leaving the company, Mr.
Casey has been actively involved in several life sciences ventures, both as an advisor and an investor, while serving on multiple
Boards. As Director, Mr. Casey shall be compensated with stock in accordance with the mutual agreement of the Board’s compensation
committee. On October 3, 2019, the Company and Prevacus, Inc. amended the
Master Agreement for a Joint Venture and Intellectual Property Purchase Agreement, dated June 26, 2019, to extend the timing of
the formation of the Joint Venture to December 31, 2019. On October 23, 2019, John Gandolfo joined the Board of
Odyssey as an independent director and has been elected chair of the audit committee. Mr. Gandolfo has approximately 30 years of
experience as a chief financial officer of multiple rapidly growing private and publicly held companies with a primary focus in
the life sciences, healthcare and medical device areas, companies such as . Mr. Gandolfo has had direct responsibility over capital
raising, including five public offerings, financial management, mergers and acquisition transactions and SEC reporting throughout
his professional career. Mr. Gandolfo is currently Chief Financial Officer of Eyenovia, Inc., a late-stage ophthalmic biopharmaceutical
company. Mr. Gandolfo was Chief Financial Officer of Xtant Medical Holdings, Inc. from July 2010 through September 2017. He served
as the Chief Financial Officer for Progenitor Cell Therapy LLC from January 2009 to June 2010. Prior to joining Progenitor, Mr.
Gandolfo served as the Chief Financial Officer of Power Medical Interventions, Inc. from January 2007 to January 2009. Mr. Gandolfo
was the Chief Financial Officer of Bioject Medical Technologies, Inc. He was also the Chief Financial Officer of Capital Access
Network, Inc, from 2000 through September 2001, and Xceed, Inc. from 1999 to 2000. From 1994 to 1999, Mr. Gandolfo was Chief Financial
Officer and Chief Operating Officer of Impath, Inc. From 1987 through 1994, he was Chief Financial Officer of Medical Resources,
Inc. Mr. Gandolfo received his B.A. in business administration from Rutgers University. As Director, Mr. Gandolfo shall be compensated
with stock in accordance with the mutual agreement of the Board’s compensation committee. </t>
  </si>
  <si>
    <t>2. Summary of Significant Accounting Policies (Policies)</t>
  </si>
  <si>
    <t>Use of estimates</t>
  </si>
  <si>
    <t>Use of estimates The preparation of financial statements in conformity with Generally
Accepted Accounting Principles (“GAAP”) generally requires management to make estimates and assumptions that affect
amounts reported in the financial statements and accompanying notes. Actual results could differ from those estimates.</t>
  </si>
  <si>
    <t>Basis of accounting</t>
  </si>
  <si>
    <t>Basis of accounting The Company has not elected to adopt the option available under
GAAP to measure any of its eligible financial instruments or other items at fair value. Accordingly, the Company measures all of
its assets and liabilities on the historical cost basis of accounting unless otherwise required by GAAP.</t>
  </si>
  <si>
    <t>Accounts Receivable</t>
  </si>
  <si>
    <t>Accounts receivable Accounts receivable are carried at original invoice amount less
an estimated allowance for doubtful accounts, if deemed necessary by management. An allowance for doubtful accounts is based on
a review of all outstanding amounts on a monthly basis. Management determines the allowance for doubtful accounts, if any, by identifying
troubled accounts and by using historical experience applied to an aging of accounts.</t>
  </si>
  <si>
    <t>Property and Equipment, Net</t>
  </si>
  <si>
    <t>Property and equipment, net Property and equipment is stated at cost less accumulated depreciation.
Depreciation is recorded on a straight-line basis over the estimated useful lives of the assets. For the year ended July 31, 2019
and 2018 the Company recognized depreciation expense of $552.</t>
  </si>
  <si>
    <t>Beneficial Conversion Feature of convertible notes payable</t>
  </si>
  <si>
    <t>Beneficial Conversion Feature of convertible notes payable The Beneficial Conversion Feature ("BCF") of a convertible
note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upon the occurrence of the event. 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value of the proceeds
received from a convertible note is then allocated between the conversion features and warrants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t>
  </si>
  <si>
    <t>Net loss per share</t>
  </si>
  <si>
    <t>Net loss per share Basic net loss per share is calculated by dividing the net loss
by the weighted-average number of common shares outstanding for the period, without consideration for common stock equivalents.
No fully diluted loss per share is presented, because it would be anti-dilutive.</t>
  </si>
  <si>
    <t>Revenue recognition</t>
  </si>
  <si>
    <t>Revenue recognition The Company recognizes revenue when control is transferred to
the customer. For products sold through direct sales representatives, control is transferred upon shipment or upon delivery, based
on the contract terms and legal requirements. Payment terms vary depending on the country of sale, type of customer, and type of
product. If a contract contains more than one performance obligation, the transaction price is allocated to each performance obligation
based on relative standalone selling price. Shipping and handling is treated as a fulfillment activity rather than a promised service,
and therefore, is not considered a performance obligation. Taxes assessed by a governmental authority that are both imposed on,
and concurrent with, a specific revenue producing transaction and collected by the Company from customers (for example, sales,
use, value added, and some excise taxes) are not included in revenue. For contracts that have an original duration of one year
or less, the Company uses the practical expedient applicable to such contracts and does not adjust the transaction price for the
time value of money. We are not currently selling or marketing any products, as our product is in late stage development and FDA
clearance to market the product will be required in order to sell in the United States.</t>
  </si>
  <si>
    <t>4. Intangible Assets  - Patent and Distribution Rights (Tables)</t>
  </si>
  <si>
    <t>Future Patent Amortization</t>
  </si>
  <si>
    <t xml:space="preserve">Year Ending July 31, Patents
Year 1 $ 2,039,003
Year 2 2,034,003
Year 3 2,029,003
Year 4 2,029,003
Year 5 2,029,003
Thereafter 12,979,557 </t>
  </si>
  <si>
    <t>2. Summary of Significant Accounting Policies (Details Narrative) - USD ($)</t>
  </si>
  <si>
    <t>Depreciation expense</t>
  </si>
  <si>
    <t>4. Intangible Assets  - Patent and Distribution Rights (Details)</t>
  </si>
  <si>
    <t>Jul. 31, 2019USD ($)</t>
  </si>
  <si>
    <t>Year 1</t>
  </si>
  <si>
    <t>Year 2</t>
  </si>
  <si>
    <t>Year 3</t>
  </si>
  <si>
    <t>Year 4</t>
  </si>
  <si>
    <t>Year 5</t>
  </si>
  <si>
    <t>Thereafter</t>
  </si>
  <si>
    <t>4. Intangible Assets  - Patent and Distribution Rights (Details Narrative) - USD ($)</t>
  </si>
  <si>
    <t>Intangible asset, gross</t>
  </si>
  <si>
    <t>Accumulated amortization</t>
  </si>
  <si>
    <t>Amortization expense</t>
  </si>
  <si>
    <t>Patent useful life</t>
  </si>
  <si>
    <t>10 years 8 months 23 days</t>
  </si>
  <si>
    <t>CardioMap [Member]</t>
  </si>
  <si>
    <t>CardioMap [Member] | Fair Value Inputs Level 2 [Member]</t>
  </si>
  <si>
    <t>Intangible asset fair value</t>
  </si>
  <si>
    <t>De Luca Patents [Member]</t>
  </si>
  <si>
    <t>De Luca Patents [Member] | Fair Value Inputs Level 2 [Member]</t>
  </si>
  <si>
    <t>Prevacus Patent [Member]</t>
  </si>
  <si>
    <t>Prevacus Patent [Member] | Fair Value Inputs Level 2 [Member]</t>
  </si>
  <si>
    <t>5. Notes Payable (Details Narrative)</t>
  </si>
  <si>
    <t>Jul. 31, 2019USD ($)$ / shares</t>
  </si>
  <si>
    <t>Note Payable [Member]</t>
  </si>
  <si>
    <t>Maturity date</t>
  </si>
  <si>
    <t>Jan. 31,
		2020</t>
  </si>
  <si>
    <t>Interest rate</t>
  </si>
  <si>
    <t>12.50%</t>
  </si>
  <si>
    <t>Conversion price per share | $ / shares</t>
  </si>
  <si>
    <t>Convertible note payable outstanding</t>
  </si>
  <si>
    <t>Convertible Notes [Member]</t>
  </si>
  <si>
    <t>7.00%</t>
  </si>
  <si>
    <t>Beneficial conversion feature</t>
  </si>
  <si>
    <t>7. Common Stock (Details Narrative) - USD ($)</t>
  </si>
  <si>
    <t>3 Months Ended</t>
  </si>
  <si>
    <t>4 Months Ended</t>
  </si>
  <si>
    <t>5 Months Ended</t>
  </si>
  <si>
    <t>6 Months Ended</t>
  </si>
  <si>
    <t>11 Months Ended</t>
  </si>
  <si>
    <t>Apr. 30, 2019</t>
  </si>
  <si>
    <t>May 22, 2019</t>
  </si>
  <si>
    <t>Jan. 09, 2019</t>
  </si>
  <si>
    <t>Jun. 27, 2019</t>
  </si>
  <si>
    <t>Stock granted for compensation, shares</t>
  </si>
  <si>
    <t>Share based compensation</t>
  </si>
  <si>
    <t>Amount per share</t>
  </si>
  <si>
    <t>Employee 1 [Member]</t>
  </si>
  <si>
    <t>Employee 2 [Member]</t>
  </si>
  <si>
    <t>Founding Stockholders [Member]</t>
  </si>
  <si>
    <t>Stock returned, shares returned</t>
  </si>
  <si>
    <t>J. Michael Redmond [Member]</t>
  </si>
  <si>
    <t>Green Energy Alternatives [Member]</t>
  </si>
  <si>
    <t>Vivakor [Member]</t>
  </si>
  <si>
    <t>Debt converted, amount converted</t>
  </si>
  <si>
    <t>Debt converted, shares issued</t>
  </si>
  <si>
    <t>Consulting Services [Member]</t>
  </si>
  <si>
    <t>Vanlandingham [Member] | Acquisition of Patent [Member]</t>
  </si>
  <si>
    <t>Stock granted for acquisition of intangible assets</t>
  </si>
  <si>
    <t>Vanlandingham [Member] | Director Compensation [Member]</t>
  </si>
  <si>
    <t>De Luca Agreement [Member] | Patent and Intellectual Property [Member]</t>
  </si>
  <si>
    <t>8. Stock Based Compensation (Details Narrative) - Options [Member] - J. Michael Redmond [Member]</t>
  </si>
  <si>
    <t>Jul. 31, 2019$ / sharesshares</t>
  </si>
  <si>
    <t>Options granted | shares</t>
  </si>
  <si>
    <t>Fair value options granted per share | $ / shares</t>
  </si>
  <si>
    <t>9. Income Taxes (Details Narrative) - USD ($)</t>
  </si>
  <si>
    <t>Net deferred tax assets</t>
  </si>
  <si>
    <t>Net operating loss carryforwards expiration date</t>
  </si>
  <si>
    <t>Dec. 31,
		2035</t>
  </si>
  <si>
    <t>Effective tax rate</t>
  </si>
  <si>
    <t>21.00%</t>
  </si>
  <si>
    <t>10. Going Concern (Details Narrative) - USD ($)</t>
  </si>
  <si>
    <t>Operating deficit</t>
  </si>
  <si>
    <t>11. Related Party Transactions (Details Narrative) - shares</t>
  </si>
  <si>
    <t>Common stock own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25735000</v>
      </c>
    </row>
    <row r="15" spans="1:4">
      <c r="A15" s="4" t="s">
        <v>26</v>
      </c>
      <c r="C15" s="6" t="n">
        <v>86990400</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2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87</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40</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67095</v>
      </c>
      <c r="C3" s="5" t="n">
        <v>390</v>
      </c>
    </row>
    <row r="4" spans="1:3">
      <c r="A4" s="4" t="s">
        <v>44</v>
      </c>
      <c r="B4" s="6" t="n">
        <v>302833</v>
      </c>
      <c r="C4" s="6" t="n">
        <v>0</v>
      </c>
    </row>
    <row r="5" spans="1:3">
      <c r="A5" s="4" t="s">
        <v>45</v>
      </c>
      <c r="B5" s="6" t="n">
        <v>50000</v>
      </c>
      <c r="C5" s="6" t="n">
        <v>0</v>
      </c>
    </row>
    <row r="6" spans="1:3">
      <c r="A6" s="4" t="s">
        <v>46</v>
      </c>
      <c r="B6" s="6" t="n">
        <v>519928</v>
      </c>
      <c r="C6" s="6" t="n">
        <v>390</v>
      </c>
    </row>
    <row r="7" spans="1:3">
      <c r="A7" s="4" t="s">
        <v>47</v>
      </c>
      <c r="B7" s="6" t="n">
        <v>1517</v>
      </c>
      <c r="C7" s="6" t="n">
        <v>2069</v>
      </c>
    </row>
    <row r="8" spans="1:3">
      <c r="A8" s="4" t="s">
        <v>48</v>
      </c>
      <c r="B8" s="6" t="n">
        <v>23139570</v>
      </c>
      <c r="C8" s="6" t="n">
        <v>25000</v>
      </c>
    </row>
    <row r="9" spans="1:3">
      <c r="A9" s="4" t="s">
        <v>49</v>
      </c>
      <c r="B9" s="6" t="n">
        <v>23661015</v>
      </c>
      <c r="C9" s="6" t="n">
        <v>27459</v>
      </c>
    </row>
    <row r="10" spans="1:3">
      <c r="A10" s="3" t="s">
        <v>50</v>
      </c>
    </row>
    <row r="11" spans="1:3">
      <c r="A11" s="4" t="s">
        <v>51</v>
      </c>
      <c r="B11" s="6" t="n">
        <v>47743</v>
      </c>
      <c r="C11" s="6" t="n">
        <v>26691</v>
      </c>
    </row>
    <row r="12" spans="1:3">
      <c r="A12" s="4" t="s">
        <v>52</v>
      </c>
      <c r="B12" s="6" t="n">
        <v>297547</v>
      </c>
      <c r="C12" s="6" t="n">
        <v>188500</v>
      </c>
    </row>
    <row r="13" spans="1:3">
      <c r="A13" s="4" t="s">
        <v>53</v>
      </c>
      <c r="B13" s="6" t="n">
        <v>144000</v>
      </c>
      <c r="C13" s="6" t="n">
        <v>0</v>
      </c>
    </row>
    <row r="14" spans="1:3">
      <c r="A14" s="4" t="s">
        <v>54</v>
      </c>
      <c r="B14" s="6" t="n">
        <v>784913</v>
      </c>
      <c r="C14" s="6" t="n">
        <v>631645</v>
      </c>
    </row>
    <row r="15" spans="1:3">
      <c r="A15" s="4" t="s">
        <v>55</v>
      </c>
      <c r="B15" s="6" t="n">
        <v>1274203</v>
      </c>
      <c r="C15" s="6" t="n">
        <v>846836</v>
      </c>
    </row>
    <row r="16" spans="1:3">
      <c r="A16" s="3" t="s">
        <v>56</v>
      </c>
    </row>
    <row r="17" spans="1:3">
      <c r="A17" s="4" t="s">
        <v>57</v>
      </c>
      <c r="B17" s="6" t="n">
        <v>0</v>
      </c>
      <c r="C17" s="6" t="n">
        <v>0</v>
      </c>
    </row>
    <row r="18" spans="1:3">
      <c r="A18" s="4" t="s">
        <v>58</v>
      </c>
      <c r="B18" s="6" t="n">
        <v>86990</v>
      </c>
      <c r="C18" s="6" t="n">
        <v>61414</v>
      </c>
    </row>
    <row r="19" spans="1:3">
      <c r="A19" s="4" t="s">
        <v>59</v>
      </c>
      <c r="B19" s="6" t="n">
        <v>23821124</v>
      </c>
      <c r="C19" s="6" t="n">
        <v>192086</v>
      </c>
    </row>
    <row r="20" spans="1:3">
      <c r="A20" s="4" t="s">
        <v>60</v>
      </c>
      <c r="B20" s="6" t="n">
        <v>-1521302</v>
      </c>
      <c r="C20" s="6" t="n">
        <v>-1072877</v>
      </c>
    </row>
    <row r="21" spans="1:3">
      <c r="A21" s="4" t="s">
        <v>61</v>
      </c>
      <c r="B21" s="6" t="n">
        <v>22386812</v>
      </c>
      <c r="C21" s="6" t="n">
        <v>-819377</v>
      </c>
    </row>
    <row r="22" spans="1:3">
      <c r="A22" s="4" t="s">
        <v>62</v>
      </c>
      <c r="B22" s="5" t="n">
        <v>23661015</v>
      </c>
      <c r="C22" s="5" t="n">
        <v>27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03</v>
      </c>
      <c r="B1" s="2" t="s">
        <v>1</v>
      </c>
    </row>
    <row r="2" spans="1:3">
      <c r="B2" s="2" t="s">
        <v>2</v>
      </c>
      <c r="C2" s="2" t="s">
        <v>41</v>
      </c>
    </row>
    <row r="3" spans="1:3">
      <c r="A3" s="3" t="s">
        <v>140</v>
      </c>
    </row>
    <row r="4" spans="1:3">
      <c r="A4" s="4" t="s">
        <v>204</v>
      </c>
      <c r="B4" s="5" t="n">
        <v>552</v>
      </c>
      <c r="C4" s="5" t="n">
        <v>55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205</v>
      </c>
      <c r="B1" s="2" t="s">
        <v>206</v>
      </c>
    </row>
    <row r="2" spans="1:2">
      <c r="A2" s="3" t="s">
        <v>151</v>
      </c>
    </row>
    <row r="3" spans="1:2">
      <c r="A3" s="4" t="s">
        <v>207</v>
      </c>
      <c r="B3" s="5" t="n">
        <v>2039003</v>
      </c>
    </row>
    <row r="4" spans="1:2">
      <c r="A4" s="4" t="s">
        <v>208</v>
      </c>
      <c r="B4" s="6" t="n">
        <v>2034003</v>
      </c>
    </row>
    <row r="5" spans="1:2">
      <c r="A5" s="4" t="s">
        <v>209</v>
      </c>
      <c r="B5" s="6" t="n">
        <v>2029003</v>
      </c>
    </row>
    <row r="6" spans="1:2">
      <c r="A6" s="4" t="s">
        <v>210</v>
      </c>
      <c r="B6" s="6" t="n">
        <v>2029003</v>
      </c>
    </row>
    <row r="7" spans="1:2">
      <c r="A7" s="4" t="s">
        <v>211</v>
      </c>
      <c r="B7" s="6" t="n">
        <v>2029003</v>
      </c>
    </row>
    <row r="8" spans="1:2">
      <c r="A8" s="4" t="s">
        <v>212</v>
      </c>
      <c r="B8" s="5" t="n">
        <v>1297955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13</v>
      </c>
      <c r="B1" s="2" t="s">
        <v>1</v>
      </c>
    </row>
    <row r="2" spans="1:3">
      <c r="B2" s="2" t="s">
        <v>2</v>
      </c>
      <c r="C2" s="2" t="s">
        <v>41</v>
      </c>
    </row>
    <row r="3" spans="1:3">
      <c r="A3" s="4" t="s">
        <v>214</v>
      </c>
      <c r="B3" s="5" t="n">
        <v>23205400</v>
      </c>
    </row>
    <row r="4" spans="1:3">
      <c r="A4" s="4" t="s">
        <v>215</v>
      </c>
      <c r="B4" s="6" t="n">
        <v>65830</v>
      </c>
    </row>
    <row r="5" spans="1:3">
      <c r="A5" s="4" t="s">
        <v>48</v>
      </c>
      <c r="B5" s="6" t="n">
        <v>23139570</v>
      </c>
    </row>
    <row r="6" spans="1:3">
      <c r="A6" s="4" t="s">
        <v>216</v>
      </c>
      <c r="B6" s="5" t="n">
        <v>40830</v>
      </c>
      <c r="C6" s="5" t="n">
        <v>10000</v>
      </c>
    </row>
    <row r="7" spans="1:3">
      <c r="A7" s="4" t="s">
        <v>217</v>
      </c>
      <c r="B7" s="4" t="s">
        <v>218</v>
      </c>
    </row>
    <row r="8" spans="1:3">
      <c r="A8" s="4" t="s">
        <v>219</v>
      </c>
    </row>
    <row r="9" spans="1:3">
      <c r="A9" s="4" t="s">
        <v>214</v>
      </c>
      <c r="B9" s="5" t="n">
        <v>18750000</v>
      </c>
    </row>
    <row r="10" spans="1:3">
      <c r="A10" s="4" t="s">
        <v>220</v>
      </c>
    </row>
    <row r="11" spans="1:3">
      <c r="A11" s="4" t="s">
        <v>221</v>
      </c>
      <c r="B11" s="6" t="n">
        <v>18750000</v>
      </c>
    </row>
    <row r="12" spans="1:3">
      <c r="A12" s="4" t="s">
        <v>222</v>
      </c>
    </row>
    <row r="13" spans="1:3">
      <c r="A13" s="4" t="s">
        <v>214</v>
      </c>
      <c r="B13" s="6" t="n">
        <v>675400</v>
      </c>
    </row>
    <row r="14" spans="1:3">
      <c r="A14" s="4" t="s">
        <v>53</v>
      </c>
      <c r="B14" s="6" t="n">
        <v>144000</v>
      </c>
    </row>
    <row r="15" spans="1:3">
      <c r="A15" s="4" t="s">
        <v>223</v>
      </c>
    </row>
    <row r="16" spans="1:3">
      <c r="A16" s="4" t="s">
        <v>221</v>
      </c>
      <c r="B16" s="6" t="n">
        <v>675400</v>
      </c>
    </row>
    <row r="17" spans="1:3">
      <c r="A17" s="4" t="s">
        <v>224</v>
      </c>
    </row>
    <row r="18" spans="1:3">
      <c r="A18" s="4" t="s">
        <v>214</v>
      </c>
      <c r="B18" s="6" t="n">
        <v>3730000</v>
      </c>
    </row>
    <row r="19" spans="1:3">
      <c r="A19" s="4" t="s">
        <v>225</v>
      </c>
    </row>
    <row r="20" spans="1:3">
      <c r="A20" s="4" t="s">
        <v>221</v>
      </c>
      <c r="B20" s="5" t="n">
        <v>373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31"/>
  </cols>
  <sheetData>
    <row r="1" spans="1:2">
      <c r="A1" s="1" t="s">
        <v>226</v>
      </c>
      <c r="B1" s="2" t="s">
        <v>1</v>
      </c>
    </row>
    <row r="2" spans="1:2">
      <c r="B2" s="2" t="s">
        <v>227</v>
      </c>
    </row>
    <row r="3" spans="1:2">
      <c r="A3" s="4" t="s">
        <v>228</v>
      </c>
    </row>
    <row r="4" spans="1:2">
      <c r="A4" s="4" t="s">
        <v>229</v>
      </c>
      <c r="B4" s="4" t="s">
        <v>230</v>
      </c>
    </row>
    <row r="5" spans="1:2">
      <c r="A5" s="4" t="s">
        <v>231</v>
      </c>
      <c r="B5" s="4" t="s">
        <v>232</v>
      </c>
    </row>
    <row r="6" spans="1:2">
      <c r="A6" s="4" t="s">
        <v>233</v>
      </c>
      <c r="B6" s="8" t="n">
        <v>0.01</v>
      </c>
    </row>
    <row r="7" spans="1:2">
      <c r="A7" s="4" t="s">
        <v>234</v>
      </c>
      <c r="B7" s="5" t="n">
        <v>747608</v>
      </c>
    </row>
    <row r="8" spans="1:2">
      <c r="A8" s="4" t="s">
        <v>235</v>
      </c>
    </row>
    <row r="9" spans="1:2">
      <c r="A9" s="4" t="s">
        <v>231</v>
      </c>
      <c r="B9" s="4" t="s">
        <v>236</v>
      </c>
    </row>
    <row r="10" spans="1:2">
      <c r="A10" s="4" t="s">
        <v>233</v>
      </c>
      <c r="B10" s="8" t="n">
        <v>0.01</v>
      </c>
    </row>
    <row r="11" spans="1:2">
      <c r="A11" s="4" t="s">
        <v>234</v>
      </c>
      <c r="B11" s="5" t="n">
        <v>37305</v>
      </c>
    </row>
    <row r="12" spans="1:2">
      <c r="A12" s="4" t="s">
        <v>237</v>
      </c>
      <c r="B12" s="5" t="n">
        <v>2136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5"/>
    <col customWidth="1" max="6" min="6" width="16"/>
    <col customWidth="1" max="7" min="7" width="16"/>
    <col customWidth="1" max="8" min="8" width="14"/>
  </cols>
  <sheetData>
    <row r="1" spans="1:8">
      <c r="A1" s="1" t="s">
        <v>238</v>
      </c>
      <c r="B1" s="2" t="s">
        <v>239</v>
      </c>
      <c r="C1" s="2" t="s">
        <v>240</v>
      </c>
      <c r="D1" s="2" t="s">
        <v>241</v>
      </c>
      <c r="E1" s="2" t="s">
        <v>242</v>
      </c>
      <c r="F1" s="2" t="s">
        <v>243</v>
      </c>
      <c r="G1" s="2" t="s">
        <v>1</v>
      </c>
    </row>
    <row r="2" spans="1:8">
      <c r="B2" s="2" t="s">
        <v>244</v>
      </c>
      <c r="C2" s="2" t="s">
        <v>245</v>
      </c>
      <c r="D2" s="2" t="s">
        <v>246</v>
      </c>
      <c r="E2" s="2" t="s">
        <v>2</v>
      </c>
      <c r="F2" s="2" t="s">
        <v>247</v>
      </c>
      <c r="G2" s="2" t="s">
        <v>2</v>
      </c>
      <c r="H2" s="2" t="s">
        <v>41</v>
      </c>
    </row>
    <row r="3" spans="1:8">
      <c r="A3" s="4" t="s">
        <v>248</v>
      </c>
      <c r="G3" s="6" t="n">
        <v>72000</v>
      </c>
    </row>
    <row r="4" spans="1:8">
      <c r="A4" s="4" t="s">
        <v>249</v>
      </c>
      <c r="G4" s="5" t="n">
        <v>101417</v>
      </c>
      <c r="H4" s="5" t="n">
        <v>0</v>
      </c>
    </row>
    <row r="5" spans="1:8">
      <c r="A5" s="4" t="s">
        <v>250</v>
      </c>
      <c r="E5" s="7" t="n">
        <v>0.001</v>
      </c>
      <c r="G5" s="7" t="n">
        <v>0.001</v>
      </c>
      <c r="H5" s="4" t="s">
        <v>66</v>
      </c>
    </row>
    <row r="6" spans="1:8">
      <c r="A6" s="4" t="s">
        <v>251</v>
      </c>
    </row>
    <row r="7" spans="1:8">
      <c r="A7" s="4" t="s">
        <v>248</v>
      </c>
      <c r="C7" s="6" t="n">
        <v>10000</v>
      </c>
    </row>
    <row r="8" spans="1:8">
      <c r="A8" s="4" t="s">
        <v>252</v>
      </c>
    </row>
    <row r="9" spans="1:8">
      <c r="A9" s="4" t="s">
        <v>248</v>
      </c>
      <c r="C9" s="6" t="n">
        <v>10000</v>
      </c>
    </row>
    <row r="10" spans="1:8">
      <c r="A10" s="4" t="s">
        <v>253</v>
      </c>
    </row>
    <row r="11" spans="1:8">
      <c r="A11" s="4" t="s">
        <v>254</v>
      </c>
      <c r="H11" s="6" t="n">
        <v>60000000</v>
      </c>
    </row>
    <row r="12" spans="1:8">
      <c r="A12" s="4" t="s">
        <v>255</v>
      </c>
    </row>
    <row r="13" spans="1:8">
      <c r="A13" s="4" t="s">
        <v>248</v>
      </c>
      <c r="G13" s="6" t="n">
        <v>4700000</v>
      </c>
    </row>
    <row r="14" spans="1:8">
      <c r="A14" s="4" t="s">
        <v>249</v>
      </c>
      <c r="G14" s="5" t="n">
        <v>47000</v>
      </c>
    </row>
    <row r="15" spans="1:8">
      <c r="A15" s="4" t="s">
        <v>256</v>
      </c>
    </row>
    <row r="16" spans="1:8">
      <c r="A16" s="4" t="s">
        <v>248</v>
      </c>
      <c r="G16" s="6" t="n">
        <v>5300000</v>
      </c>
    </row>
    <row r="17" spans="1:8">
      <c r="A17" s="4" t="s">
        <v>257</v>
      </c>
    </row>
    <row r="18" spans="1:8">
      <c r="A18" s="4" t="s">
        <v>258</v>
      </c>
      <c r="D18" s="5" t="n">
        <v>25314</v>
      </c>
    </row>
    <row r="19" spans="1:8">
      <c r="A19" s="4" t="s">
        <v>259</v>
      </c>
      <c r="D19" s="6" t="n">
        <v>2531400</v>
      </c>
    </row>
    <row r="20" spans="1:8">
      <c r="A20" s="4" t="s">
        <v>260</v>
      </c>
    </row>
    <row r="21" spans="1:8">
      <c r="A21" s="4" t="s">
        <v>248</v>
      </c>
      <c r="B21" s="6" t="n">
        <v>100000</v>
      </c>
      <c r="E21" s="6" t="n">
        <v>305000</v>
      </c>
    </row>
    <row r="22" spans="1:8">
      <c r="A22" s="4" t="s">
        <v>261</v>
      </c>
    </row>
    <row r="23" spans="1:8">
      <c r="A23" s="4" t="s">
        <v>262</v>
      </c>
      <c r="F23" s="6" t="n">
        <v>984000</v>
      </c>
    </row>
    <row r="24" spans="1:8">
      <c r="A24" s="4" t="s">
        <v>263</v>
      </c>
    </row>
    <row r="25" spans="1:8">
      <c r="A25" s="4" t="s">
        <v>248</v>
      </c>
      <c r="F25" s="6" t="n">
        <v>20000</v>
      </c>
    </row>
    <row r="26" spans="1:8">
      <c r="A26" s="4" t="s">
        <v>264</v>
      </c>
    </row>
    <row r="27" spans="1:8">
      <c r="A27" s="4" t="s">
        <v>248</v>
      </c>
      <c r="F27" s="6" t="n">
        <v>20000</v>
      </c>
    </row>
    <row r="28" spans="1:8">
      <c r="A28" s="4" t="s">
        <v>262</v>
      </c>
      <c r="F28" s="6" t="n">
        <v>600000</v>
      </c>
    </row>
  </sheetData>
  <mergeCells count="2">
    <mergeCell ref="A1:A2"/>
    <mergeCell ref="G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265</v>
      </c>
      <c r="B1" s="2" t="s">
        <v>1</v>
      </c>
    </row>
    <row r="2" spans="1:2">
      <c r="B2" s="2" t="s">
        <v>266</v>
      </c>
    </row>
    <row r="3" spans="1:2">
      <c r="A3" s="4" t="s">
        <v>267</v>
      </c>
      <c r="B3" s="6" t="n">
        <v>15000000</v>
      </c>
    </row>
    <row r="4" spans="1:2">
      <c r="A4" s="4" t="s">
        <v>268</v>
      </c>
      <c r="B4" s="8" t="n">
        <v>0.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69</v>
      </c>
      <c r="B1" s="2" t="s">
        <v>1</v>
      </c>
    </row>
    <row r="2" spans="1:3">
      <c r="B2" s="2" t="s">
        <v>2</v>
      </c>
      <c r="C2" s="2" t="s">
        <v>41</v>
      </c>
    </row>
    <row r="3" spans="1:3">
      <c r="A3" s="3" t="s">
        <v>170</v>
      </c>
    </row>
    <row r="4" spans="1:3">
      <c r="A4" s="4" t="s">
        <v>270</v>
      </c>
      <c r="B4" s="5" t="n">
        <v>260247</v>
      </c>
      <c r="C4" s="5" t="n">
        <v>309859</v>
      </c>
    </row>
    <row r="5" spans="1:3">
      <c r="A5" s="4" t="s">
        <v>271</v>
      </c>
      <c r="B5" s="4" t="s">
        <v>272</v>
      </c>
    </row>
    <row r="6" spans="1:3">
      <c r="A6" s="4" t="s">
        <v>273</v>
      </c>
      <c r="B6" s="4" t="s">
        <v>274</v>
      </c>
      <c r="C6" s="4" t="s">
        <v>2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5</v>
      </c>
      <c r="B1" s="2" t="s">
        <v>2</v>
      </c>
      <c r="C1" s="2" t="s">
        <v>41</v>
      </c>
    </row>
    <row r="2" spans="1:3">
      <c r="A2" s="3" t="s">
        <v>174</v>
      </c>
    </row>
    <row r="3" spans="1:3">
      <c r="A3" s="4" t="s">
        <v>276</v>
      </c>
      <c r="B3" s="5" t="n">
        <v>-1521302</v>
      </c>
      <c r="C3" s="5" t="n">
        <v>-10728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7</v>
      </c>
      <c r="B1" s="2" t="s">
        <v>2</v>
      </c>
      <c r="C1" s="2" t="s">
        <v>41</v>
      </c>
    </row>
    <row r="2" spans="1:3">
      <c r="A2" s="4" t="s">
        <v>278</v>
      </c>
      <c r="B2" s="6" t="n">
        <v>86990400</v>
      </c>
      <c r="C2" s="6" t="n">
        <v>61414000</v>
      </c>
    </row>
    <row r="3" spans="1:3">
      <c r="A3" s="4" t="s">
        <v>256</v>
      </c>
    </row>
    <row r="4" spans="1:3">
      <c r="A4" s="4" t="s">
        <v>278</v>
      </c>
      <c r="B4" s="6" t="n">
        <v>5300000</v>
      </c>
      <c r="C4" s="6" t="n">
        <v>5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41</v>
      </c>
    </row>
    <row r="2" spans="1:3">
      <c r="A2" s="3" t="s">
        <v>64</v>
      </c>
    </row>
    <row r="3" spans="1:3">
      <c r="A3" s="4" t="s">
        <v>65</v>
      </c>
      <c r="B3" s="7" t="n">
        <v>0.001</v>
      </c>
      <c r="C3" s="4" t="s">
        <v>66</v>
      </c>
    </row>
    <row r="4" spans="1:3">
      <c r="A4" s="4" t="s">
        <v>67</v>
      </c>
      <c r="B4" s="6" t="n">
        <v>100000000</v>
      </c>
      <c r="C4" s="6" t="n">
        <v>100000000</v>
      </c>
    </row>
    <row r="5" spans="1:3">
      <c r="A5" s="4" t="s">
        <v>68</v>
      </c>
      <c r="B5" s="6" t="n">
        <v>0</v>
      </c>
      <c r="C5" s="6" t="n">
        <v>0</v>
      </c>
    </row>
    <row r="6" spans="1:3">
      <c r="A6" s="4" t="s">
        <v>69</v>
      </c>
      <c r="B6" s="6" t="n">
        <v>0</v>
      </c>
      <c r="C6" s="6" t="n">
        <v>0</v>
      </c>
    </row>
    <row r="7" spans="1:3">
      <c r="A7" s="4" t="s">
        <v>70</v>
      </c>
      <c r="B7" s="7" t="n">
        <v>0.001</v>
      </c>
      <c r="C7" s="4" t="s">
        <v>66</v>
      </c>
    </row>
    <row r="8" spans="1:3">
      <c r="A8" s="4" t="s">
        <v>71</v>
      </c>
      <c r="B8" s="6" t="n">
        <v>500000000</v>
      </c>
      <c r="C8" s="6" t="n">
        <v>500000000</v>
      </c>
    </row>
    <row r="9" spans="1:3">
      <c r="A9" s="4" t="s">
        <v>72</v>
      </c>
      <c r="B9" s="6" t="n">
        <v>86990400</v>
      </c>
      <c r="C9" s="6" t="n">
        <v>61414000</v>
      </c>
    </row>
    <row r="10" spans="1:3">
      <c r="A10" s="4" t="s">
        <v>73</v>
      </c>
      <c r="B10" s="6" t="n">
        <v>86990400</v>
      </c>
      <c r="C10" s="6" t="n">
        <v>6141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74</v>
      </c>
      <c r="B1" s="2" t="s">
        <v>1</v>
      </c>
    </row>
    <row r="2" spans="1:3">
      <c r="B2" s="2" t="s">
        <v>2</v>
      </c>
      <c r="C2" s="2" t="s">
        <v>41</v>
      </c>
    </row>
    <row r="3" spans="1:3">
      <c r="A3" s="3" t="s">
        <v>75</v>
      </c>
    </row>
    <row r="4" spans="1:3">
      <c r="A4" s="4" t="s">
        <v>76</v>
      </c>
      <c r="B4" s="5" t="n">
        <v>0</v>
      </c>
      <c r="C4" s="5" t="n">
        <v>0</v>
      </c>
    </row>
    <row r="5" spans="1:3">
      <c r="A5" s="4" t="s">
        <v>77</v>
      </c>
      <c r="B5" s="6" t="n">
        <v>0</v>
      </c>
      <c r="C5" s="6" t="n">
        <v>0</v>
      </c>
    </row>
    <row r="6" spans="1:3">
      <c r="A6" s="4" t="s">
        <v>78</v>
      </c>
      <c r="B6" s="6" t="n">
        <v>0</v>
      </c>
      <c r="C6" s="6" t="n">
        <v>0</v>
      </c>
    </row>
    <row r="7" spans="1:3">
      <c r="A7" s="4" t="s">
        <v>79</v>
      </c>
      <c r="B7" s="6" t="n">
        <v>378143</v>
      </c>
      <c r="C7" s="6" t="n">
        <v>288995</v>
      </c>
    </row>
    <row r="8" spans="1:3">
      <c r="A8" s="4" t="s">
        <v>80</v>
      </c>
      <c r="B8" s="6" t="n">
        <v>0</v>
      </c>
      <c r="C8" s="6" t="n">
        <v>131447</v>
      </c>
    </row>
    <row r="9" spans="1:3">
      <c r="A9" s="4" t="s">
        <v>81</v>
      </c>
      <c r="B9" s="6" t="n">
        <v>-378143</v>
      </c>
      <c r="C9" s="6" t="n">
        <v>-420442</v>
      </c>
    </row>
    <row r="10" spans="1:3">
      <c r="A10" s="4" t="s">
        <v>82</v>
      </c>
      <c r="B10" s="6" t="n">
        <v>-70282</v>
      </c>
      <c r="C10" s="6" t="n">
        <v>-62673</v>
      </c>
    </row>
    <row r="11" spans="1:3">
      <c r="A11" s="4" t="s">
        <v>83</v>
      </c>
      <c r="B11" s="5" t="n">
        <v>-448425</v>
      </c>
      <c r="C11" s="5" t="n">
        <v>-483115</v>
      </c>
    </row>
    <row r="12" spans="1:3">
      <c r="A12" s="4" t="s">
        <v>84</v>
      </c>
      <c r="B12" s="8" t="n">
        <v>-0.01</v>
      </c>
      <c r="C12" s="5" t="n">
        <v>0</v>
      </c>
    </row>
    <row r="13" spans="1:3">
      <c r="A13" s="4" t="s">
        <v>85</v>
      </c>
      <c r="B13" s="6" t="n">
        <v>69898436</v>
      </c>
      <c r="C13" s="6" t="n">
        <v>1171280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20"/>
    <col customWidth="1" max="5" min="5" width="13"/>
  </cols>
  <sheetData>
    <row r="1" spans="1:5">
      <c r="A1" s="1" t="s">
        <v>86</v>
      </c>
      <c r="B1" s="2" t="s">
        <v>87</v>
      </c>
      <c r="C1" s="2" t="s">
        <v>88</v>
      </c>
      <c r="D1" s="2" t="s">
        <v>89</v>
      </c>
      <c r="E1" s="2" t="s">
        <v>90</v>
      </c>
    </row>
    <row r="2" spans="1:5">
      <c r="A2" s="4" t="s">
        <v>91</v>
      </c>
      <c r="B2" s="6" t="n">
        <v>114839600</v>
      </c>
    </row>
    <row r="3" spans="1:5">
      <c r="A3" s="4" t="s">
        <v>92</v>
      </c>
      <c r="B3" s="5" t="n">
        <v>114840</v>
      </c>
      <c r="C3" s="5" t="n">
        <v>55060</v>
      </c>
      <c r="D3" s="5" t="n">
        <v>-589762</v>
      </c>
      <c r="E3" s="5" t="n">
        <v>-419862</v>
      </c>
    </row>
    <row r="4" spans="1:5">
      <c r="A4" s="4" t="s">
        <v>93</v>
      </c>
      <c r="B4" s="6" t="n">
        <v>1574000</v>
      </c>
    </row>
    <row r="5" spans="1:5">
      <c r="A5" s="4" t="s">
        <v>94</v>
      </c>
      <c r="B5" s="5" t="n">
        <v>1574</v>
      </c>
      <c r="C5" s="6" t="n">
        <v>32026</v>
      </c>
      <c r="D5" s="6" t="n">
        <v>0</v>
      </c>
      <c r="E5" s="6" t="n">
        <v>33600</v>
      </c>
    </row>
    <row r="6" spans="1:5">
      <c r="A6" s="4" t="s">
        <v>95</v>
      </c>
      <c r="B6" s="6" t="n">
        <v>5000000</v>
      </c>
    </row>
    <row r="7" spans="1:5">
      <c r="A7" s="4" t="s">
        <v>96</v>
      </c>
      <c r="B7" s="5" t="n">
        <v>5000</v>
      </c>
      <c r="C7" s="6" t="n">
        <v>45000</v>
      </c>
      <c r="D7" s="6" t="n">
        <v>0</v>
      </c>
      <c r="E7" s="6" t="n">
        <v>50000</v>
      </c>
    </row>
    <row r="8" spans="1:5">
      <c r="A8" s="4" t="s">
        <v>97</v>
      </c>
      <c r="B8" s="6" t="n">
        <v>-60000000</v>
      </c>
    </row>
    <row r="9" spans="1:5">
      <c r="A9" s="4" t="s">
        <v>98</v>
      </c>
      <c r="B9" s="5" t="n">
        <v>-60000</v>
      </c>
      <c r="C9" s="6" t="n">
        <v>60000</v>
      </c>
      <c r="E9" s="6" t="n">
        <v>0</v>
      </c>
    </row>
    <row r="10" spans="1:5">
      <c r="A10" s="4" t="s">
        <v>83</v>
      </c>
      <c r="D10" s="6" t="n">
        <v>-483115</v>
      </c>
      <c r="E10" s="6" t="n">
        <v>-483115</v>
      </c>
    </row>
    <row r="11" spans="1:5">
      <c r="A11" s="4" t="s">
        <v>99</v>
      </c>
      <c r="B11" s="6" t="n">
        <v>61414000</v>
      </c>
    </row>
    <row r="12" spans="1:5">
      <c r="A12" s="4" t="s">
        <v>100</v>
      </c>
      <c r="B12" s="5" t="n">
        <v>61414</v>
      </c>
      <c r="C12" s="6" t="n">
        <v>192086</v>
      </c>
      <c r="D12" s="6" t="n">
        <v>-1072877</v>
      </c>
      <c r="E12" s="6" t="n">
        <v>-819377</v>
      </c>
    </row>
    <row r="13" spans="1:5">
      <c r="A13" s="4" t="s">
        <v>101</v>
      </c>
      <c r="B13" s="6" t="n">
        <v>2531400</v>
      </c>
    </row>
    <row r="14" spans="1:5">
      <c r="A14" s="4" t="s">
        <v>102</v>
      </c>
      <c r="B14" s="5" t="n">
        <v>2531</v>
      </c>
      <c r="C14" s="6" t="n">
        <v>22783</v>
      </c>
      <c r="E14" s="6" t="n">
        <v>25314</v>
      </c>
    </row>
    <row r="15" spans="1:5">
      <c r="A15" s="4" t="s">
        <v>95</v>
      </c>
      <c r="B15" s="6" t="n">
        <v>321000</v>
      </c>
    </row>
    <row r="16" spans="1:5">
      <c r="A16" s="4" t="s">
        <v>96</v>
      </c>
      <c r="B16" s="5" t="n">
        <v>321</v>
      </c>
      <c r="C16" s="5" t="n">
        <v>331929</v>
      </c>
      <c r="E16" s="5" t="n">
        <v>332250</v>
      </c>
    </row>
    <row r="17" spans="1:5">
      <c r="A17" s="4" t="s">
        <v>103</v>
      </c>
      <c r="B17" s="6" t="n">
        <v>4720000</v>
      </c>
    </row>
    <row r="18" spans="1:5">
      <c r="A18" s="4" t="s">
        <v>104</v>
      </c>
      <c r="B18" s="6" t="n">
        <v>4720</v>
      </c>
      <c r="C18" s="6" t="n">
        <v>67280</v>
      </c>
      <c r="E18" s="6" t="n">
        <v>72000</v>
      </c>
    </row>
    <row r="19" spans="1:5">
      <c r="A19" s="4" t="s">
        <v>105</v>
      </c>
      <c r="B19" s="6" t="n">
        <v>18004000</v>
      </c>
    </row>
    <row r="20" spans="1:5">
      <c r="A20" s="4" t="s">
        <v>106</v>
      </c>
      <c r="B20" s="5" t="n">
        <v>18004</v>
      </c>
      <c r="C20" s="5" t="n">
        <v>22486996</v>
      </c>
      <c r="E20" s="5" t="n">
        <v>22505000</v>
      </c>
    </row>
    <row r="21" spans="1:5">
      <c r="A21" s="4" t="s">
        <v>107</v>
      </c>
      <c r="C21" s="6" t="n">
        <v>506400</v>
      </c>
      <c r="E21" s="6" t="n">
        <v>506400</v>
      </c>
    </row>
    <row r="22" spans="1:5">
      <c r="A22" s="4" t="s">
        <v>108</v>
      </c>
      <c r="C22" s="6" t="n">
        <v>13075</v>
      </c>
      <c r="E22" s="6" t="n">
        <v>13075</v>
      </c>
    </row>
    <row r="23" spans="1:5">
      <c r="A23" s="4" t="s">
        <v>109</v>
      </c>
      <c r="C23" s="6" t="n">
        <v>200575</v>
      </c>
      <c r="E23" s="6" t="n">
        <v>200575</v>
      </c>
    </row>
    <row r="24" spans="1:5">
      <c r="A24" s="4" t="s">
        <v>83</v>
      </c>
      <c r="D24" s="6" t="n">
        <v>-448425</v>
      </c>
      <c r="E24" s="6" t="n">
        <v>-448425</v>
      </c>
    </row>
    <row r="25" spans="1:5">
      <c r="A25" s="4" t="s">
        <v>110</v>
      </c>
      <c r="B25" s="6" t="n">
        <v>86990400</v>
      </c>
    </row>
    <row r="26" spans="1:5">
      <c r="A26" s="4" t="s">
        <v>111</v>
      </c>
      <c r="B26" s="5" t="n">
        <v>86990</v>
      </c>
      <c r="C26" s="5" t="n">
        <v>23821124</v>
      </c>
      <c r="D26" s="5" t="n">
        <v>-1521302</v>
      </c>
      <c r="E26" s="5" t="n">
        <v>223868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2</v>
      </c>
      <c r="B1" s="2" t="s">
        <v>1</v>
      </c>
    </row>
    <row r="2" spans="1:3">
      <c r="B2" s="2" t="s">
        <v>2</v>
      </c>
      <c r="C2" s="2" t="s">
        <v>41</v>
      </c>
    </row>
    <row r="3" spans="1:3">
      <c r="A3" s="3" t="s">
        <v>113</v>
      </c>
    </row>
    <row r="4" spans="1:3">
      <c r="A4" s="4" t="s">
        <v>83</v>
      </c>
      <c r="B4" s="5" t="n">
        <v>-448425</v>
      </c>
      <c r="C4" s="5" t="n">
        <v>-483115</v>
      </c>
    </row>
    <row r="5" spans="1:3">
      <c r="A5" s="3" t="s">
        <v>114</v>
      </c>
    </row>
    <row r="6" spans="1:3">
      <c r="A6" s="4" t="s">
        <v>115</v>
      </c>
      <c r="B6" s="6" t="n">
        <v>41381</v>
      </c>
      <c r="C6" s="6" t="n">
        <v>10551</v>
      </c>
    </row>
    <row r="7" spans="1:3">
      <c r="A7" s="4" t="s">
        <v>80</v>
      </c>
      <c r="B7" s="6" t="n">
        <v>0</v>
      </c>
      <c r="C7" s="6" t="n">
        <v>131447</v>
      </c>
    </row>
    <row r="8" spans="1:3">
      <c r="A8" s="4" t="s">
        <v>116</v>
      </c>
      <c r="B8" s="6" t="n">
        <v>101417</v>
      </c>
      <c r="C8" s="6" t="n">
        <v>0</v>
      </c>
    </row>
    <row r="9" spans="1:3">
      <c r="A9" s="4" t="s">
        <v>117</v>
      </c>
      <c r="B9" s="6" t="n">
        <v>408</v>
      </c>
      <c r="C9" s="6" t="n">
        <v>0</v>
      </c>
    </row>
    <row r="10" spans="1:3">
      <c r="A10" s="3" t="s">
        <v>118</v>
      </c>
    </row>
    <row r="11" spans="1:3">
      <c r="A11" s="4" t="s">
        <v>119</v>
      </c>
      <c r="B11" s="6" t="n">
        <v>21053</v>
      </c>
      <c r="C11" s="6" t="n">
        <v>47882</v>
      </c>
    </row>
    <row r="12" spans="1:3">
      <c r="A12" s="4" t="s">
        <v>120</v>
      </c>
      <c r="B12" s="6" t="n">
        <v>109047</v>
      </c>
      <c r="C12" s="6" t="n">
        <v>84500</v>
      </c>
    </row>
    <row r="13" spans="1:3">
      <c r="A13" s="4" t="s">
        <v>121</v>
      </c>
      <c r="B13" s="6" t="n">
        <v>70282</v>
      </c>
      <c r="C13" s="6" t="n">
        <v>62673</v>
      </c>
    </row>
    <row r="14" spans="1:3">
      <c r="A14" s="4" t="s">
        <v>122</v>
      </c>
      <c r="B14" s="6" t="n">
        <v>-104837</v>
      </c>
      <c r="C14" s="6" t="n">
        <v>-146062</v>
      </c>
    </row>
    <row r="15" spans="1:3">
      <c r="A15" s="3" t="s">
        <v>123</v>
      </c>
    </row>
    <row r="16" spans="1:3">
      <c r="A16" s="4" t="s">
        <v>124</v>
      </c>
      <c r="B16" s="6" t="n">
        <v>0</v>
      </c>
      <c r="C16" s="6" t="n">
        <v>0</v>
      </c>
    </row>
    <row r="17" spans="1:3">
      <c r="A17" s="3" t="s">
        <v>125</v>
      </c>
    </row>
    <row r="18" spans="1:3">
      <c r="A18" s="4" t="s">
        <v>126</v>
      </c>
      <c r="B18" s="6" t="n">
        <v>271542</v>
      </c>
      <c r="C18" s="6" t="n">
        <v>133026</v>
      </c>
    </row>
    <row r="19" spans="1:3">
      <c r="A19" s="4" t="s">
        <v>127</v>
      </c>
      <c r="B19" s="6" t="n">
        <v>271542</v>
      </c>
      <c r="C19" s="6" t="n">
        <v>133026</v>
      </c>
    </row>
    <row r="20" spans="1:3">
      <c r="A20" s="4" t="s">
        <v>128</v>
      </c>
      <c r="B20" s="6" t="n">
        <v>166705</v>
      </c>
      <c r="C20" s="6" t="n">
        <v>-13036</v>
      </c>
    </row>
    <row r="21" spans="1:3">
      <c r="A21" s="4" t="s">
        <v>129</v>
      </c>
      <c r="B21" s="6" t="n">
        <v>390</v>
      </c>
      <c r="C21" s="6" t="n">
        <v>13426</v>
      </c>
    </row>
    <row r="22" spans="1:3">
      <c r="A22" s="4" t="s">
        <v>130</v>
      </c>
      <c r="B22" s="6" t="n">
        <v>167095</v>
      </c>
      <c r="C22" s="6" t="n">
        <v>390</v>
      </c>
    </row>
    <row r="23" spans="1:3">
      <c r="A23" s="3" t="s">
        <v>131</v>
      </c>
    </row>
    <row r="24" spans="1:3">
      <c r="A24" s="4" t="s">
        <v>132</v>
      </c>
      <c r="B24" s="6" t="n">
        <v>22505000</v>
      </c>
      <c r="C24" s="6" t="n">
        <v>0</v>
      </c>
    </row>
    <row r="25" spans="1:3">
      <c r="A25" s="4" t="s">
        <v>133</v>
      </c>
      <c r="B25" s="6" t="n">
        <v>332250</v>
      </c>
      <c r="C25" s="6" t="n">
        <v>50000</v>
      </c>
    </row>
    <row r="26" spans="1:3">
      <c r="A26" s="4" t="s">
        <v>134</v>
      </c>
      <c r="B26" s="6" t="n">
        <v>213650</v>
      </c>
      <c r="C26" s="6" t="n">
        <v>0</v>
      </c>
    </row>
    <row r="27" spans="1:3">
      <c r="A27" s="4" t="s">
        <v>135</v>
      </c>
      <c r="B27" s="6" t="n">
        <v>144000</v>
      </c>
      <c r="C27" s="6" t="n">
        <v>0</v>
      </c>
    </row>
    <row r="28" spans="1:3">
      <c r="A28" s="4" t="s">
        <v>136</v>
      </c>
      <c r="B28" s="6" t="n">
        <v>25314</v>
      </c>
      <c r="C28" s="6" t="n">
        <v>15000</v>
      </c>
    </row>
    <row r="29" spans="1:3">
      <c r="A29" s="4" t="s">
        <v>137</v>
      </c>
      <c r="B29" s="6" t="n">
        <v>0</v>
      </c>
      <c r="C29" s="6" t="n">
        <v>60000</v>
      </c>
    </row>
    <row r="30" spans="1:3">
      <c r="A30" s="4" t="s">
        <v>138</v>
      </c>
      <c r="B30" s="5" t="n">
        <v>0</v>
      </c>
      <c r="C30" s="5" t="n">
        <v>36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6:49:16Z</dcterms:created>
  <dcterms:modified xmlns:dcterms="http://purl.org/dc/terms/" xmlns:xsi="http://www.w3.org/2001/XMLSchema-instance" xsi:type="dcterms:W3CDTF">2019-10-23T16:49:16Z</dcterms:modified>
</cp:coreProperties>
</file>